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OFUND" sheetId="2" state="visible" r:id="rId2"/>
    <sheet xmlns:r="http://schemas.openxmlformats.org/officeDocument/2006/relationships" name="Risk_Return Detail Data- PROFU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ROFUNDS</t>
  </si>
  <si>
    <t>Central Index Key</t>
  </si>
  <si>
    <t>dei_EntityCentralIndexKey</t>
  </si>
  <si>
    <t>Amendment Flag</t>
  </si>
  <si>
    <t>dei_AmendmentFlag</t>
  </si>
  <si>
    <t>false</t>
  </si>
  <si>
    <t>Document Creation Date</t>
  </si>
  <si>
    <t>dei_DocumentCreationDate</t>
  </si>
  <si>
    <t>Jul. 19,
		2018</t>
  </si>
  <si>
    <t>Document Effective Date</t>
  </si>
  <si>
    <t>dei_DocumentEffectiveDate</t>
  </si>
  <si>
    <t>Prospectus Date</t>
  </si>
  <si>
    <t>rr_ProspectusDate</t>
  </si>
  <si>
    <t>Nov. 29,
		2017</t>
  </si>
  <si>
    <t>Nov. 29, 2017</t>
  </si>
  <si>
    <t>IMPORTANT NOTICE REGARDING CHANGE IN UNDERLYING INDEX Mobile Telecommunications UltraSector ProFund Oil Equipment, Services &amp; Distribution UltraSector ProFund Pharmaceuticals UltraSector ProFund Telecommunications UltraSector ProFund Supplement dated July 19, 2018 to each Funds Summary Prospectus, Statutory Prospectus and Statement of Additional Information dated November 29, 2017, each as supplemented or amended Effective on or about August 28, 2018, each Fund will begin using a new underlying index. Additionally, the name of the Mobile Telecommunications UltraSector ProFund and the Oil Equipment, Services &amp; Distribution UltraSector ProFund will be adjusted to better match the name of such Funds new index. Current Fund Name New Fund Name Current Index Name New Index Name New Index Description Mobile Telecommunications UltraSector ProFund Communication Dow Jones U.S. S&amp;P The S&amp;P Communication Services Select Sector Index is designed to represent the communication services sector of the S&amp;P 500 Index. The Index is published under the Bloomberg ticker symbol IXCPR. Oil Equipment, Services &amp; Distribution UltraSector ProFund Oil Dow Jones U.S. Oil Dow Jones U.S. The Dow Jones U.S. Select Oil Equipment &amp; Services Index is designed to measure the performance of U.S. companies in the oil equipment &amp; services sector. The Index is published under the Bloomberg ticker symbol DJSOES. Pharmaceuticals UltraSector ProFund N/A Dow Jones U.S. Dow Jones U.S. The Dow Jones U.S. Select Pharmaceuticals Index is designed to measure the performance of U.S. companies in the pharmaceuticals sector. The Index is published under the Bloomberg ticker symbol DJSPHM. Telecommunications UltraSector ProFund N/A Dow Jones U.S. Dow Jones U.S. The Dow Jones U.S. Select Telecommunications Index is designed to measure the performance of U.S. companies in the telecommunications sector. The Index is published under the Bloomberg ticker symbol DJSTEL.</t>
  </si>
  <si>
    <t>Supplement [Text Block]</t>
  </si>
  <si>
    <t>pf_SupplementTextBlock</t>
  </si>
  <si>
    <t>MOBILE TELECOMMUNICATIONS ULTRASECTOR PROFUND</t>
  </si>
  <si>
    <t>IMPORTANT NOTICE REGARDING CHANGE IN UNDERLYING INDEX Mobile Telecommunications UltraSector ProFund Supplement dated July 19, 2018 to each Funds Summary Prospectus, Statutory Prospectus and Statement of Additional Information dated November 29, 2017, each as supplemented or amended Effective on or about August 28, 2018, each Fund will begin using a new underlying index. Additionally, the name of the Mobile Telecommunications UltraSector ProFund and the Oil Equipment, Services &amp; Distribution UltraSector ProFund will be adjusted to better match the name of such Funds new index. Current Fund Name New Fund Name Current Index Name New Index Name New Index Description Mobile Telecommunications UltraSector ProFund Communication Dow Jones U.S. S&amp;P The S&amp;P Communication Services Select Sector Index is designed to represent the communication services sector of the S&amp;P 500 Index. The Index is published under the Bloomberg ticker symbol IXCPR.</t>
  </si>
  <si>
    <t>OIL EQUIPMENT, SERVICES &amp; DISTRIBUTION ULTRASECTOR PROFUND</t>
  </si>
  <si>
    <t>IMPORTANT NOTICE REGARDING CHANGE IN UNDERLYING INDEX Oil Equipment, Services &amp; Distribution UltraSector ProFund Supplement dated July 19, 2018 to each Funds Summary Prospectus, Statutory Prospectus and Statement of Additional Information dated November 29, 2017, each as supplemented or amended Effective on or about August 28, 2018, each Fund will begin using a new underlying index. Additionally, the name of the Mobile Telecommunications UltraSector ProFund and the Oil Equipment, Services &amp; Distribution UltraSector ProFund will be adjusted to better match the name of such Funds new index. Current Fund Name New Fund Name Current Index Name New Index Name New Index Description Oil Equipment, Services &amp; Distribution UltraSector ProFund Oil Dow Jones U.S. Oil Dow Jones U.S. The Dow Jones U.S. Select Oil Equipment &amp; Services Index is designed to measure the performance of U.S. companies in the oil equipment &amp; services sector. The Index is published under the Bloomberg ticker symbol DJSOES.</t>
  </si>
  <si>
    <t>PHARMACEUTICALS ULTRASECTOR PROFUND</t>
  </si>
  <si>
    <t>IMPORTANT NOTICE REGARDING CHANGE IN UNDERLYING INDEX Pharmaceuticals UltraSector ProFund Supplement dated July 19, 2018 to each Funds Summary Prospectus, Statutory Prospectus and Statement of Additional Information dated November 29, 2017, each as supplemented or amended Effective on or about August 28, 2018, each Fund will begin using a new underlying index. Additionally, the name of the Mobile Telecommunications UltraSector ProFund and the Oil Equipment, Services &amp; Distribution UltraSector ProFund will be adjusted to better match the name of such Funds new index. Current Fund Name New Fund Name Current Index Name New Index Name New Index Description Pharmaceuticals UltraSector ProFund N/A Dow Jones U.S. Dow Jones U.S. The Dow Jones U.S. Select Pharmaceuticals Index is designed to measure the performance of U.S. companies in the pharmaceuticals sector. The Index is published under the Bloomberg ticker symbol DJSPHM.</t>
  </si>
  <si>
    <t>TELECOMMUNICATIONS ULTRASECTOR PROFUND</t>
  </si>
  <si>
    <t>IMPORTANT NOTICE REGARDING CHANGE IN UNDERLYING INDEX Telecommunications UltraSector ProFund Supplement dated July 19, 2018 to each Funds Summary Prospectus, Statutory Prospectus and Statement of Additional Information dated November 29, 2017, each as supplemented or amended Effective on or about August 28, 2018, each Fund will begin using a new underlying index. Additionally, the name of the Mobile Telecommunications UltraSector ProFund and the Oil Equipment, Services &amp; Distribution UltraSector ProFund will be adjusted to better match the name of such Funds new index. Current Fund Name New Fund Name Current Index Name New Index Name New Index Description Telecommunications UltraSector ProFund N/A Dow Jones U.S. Dow Jones U.S. The Dow Jones U.S. Select Telecommunications Index is designed to measure the performance of U.S. companies in the telecommunications sector. The Index is published under the Bloomberg ticker symbol DJSTE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8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8:28Z</dcterms:created>
  <dcterms:modified xmlns:dcterms="http://purl.org/dc/terms/" xmlns:xsi="http://www.w3.org/2001/XMLSchema-instance" xsi:type="dcterms:W3CDTF">2018-08-09T17:18:28Z</dcterms:modified>
</cp:coreProperties>
</file>